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1" t="inlineStr">
        <is>
          <t>Jan. 19, 2022</t>
        </is>
      </c>
    </row>
    <row r="2">
      <c r="A2" s="2" t="inlineStr">
        <is>
          <t xml:space="preserve">Supplement dated January
19, 2022 to the January 31, 2021 Each Fund is currently
passively-managed and seeks to track the performance of its respective index, as noted in the table below. Effective as of January 31,
2022, each Fund will become actively-managed by its investment adviser, Empowered Funds, LLC. Each Fund’s existing and new investment
objective is set forth in the table below. Notwithstanding the foregoing changes, each Fund will continue to be managed via the same quantitative
methodologies as has been used since the date of its commencement of operations.
Fund Name
New Investment Objective (Effective 1-31-2022)
Current Investment Objective
Alpha Architect U.S. Quantitative Value ETF Seeks long-term capital appreciation. Seeks to track the total return performance, before fees and expenses, of the Alpha Architect Quantitative Value Index.
Alpha Architect U.S. Quantitative Momentum ETF Seeks long-term capital appreciation. Seeks to track the total return performance, before fees and expenses, of the Alpha Architect Quantitative Momentum Index.
Alpha Architect International Quantitative Value ETF Seeks long-term capital appreciation. Seeks to track the total return performance, before fees and expenses, of the Alpha Architect International Quantitative Value Index.
Alpha Architect International Quantitative Momentum ETF Seeks long-term capital appreciation. Seeks to track the total return performance, before fees and expenses, of the Alpha Architect International Quantitative Momentum Index.
Alpha Architect Value Momentum Trend ETF Seeks long term capital appreciation while attempting to minimize market drawdowns. Seeks to track the total return performance, before fees and expenses, of the Alpha Architect Value Momentum Trend Index. Please retain this
Supplement with your Summary Prospectuses, Prospectus, and SAI.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6"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Sep. 30,
		2021</t>
        </is>
      </c>
    </row>
    <row r="5">
      <c r="A5" s="2" t="inlineStr">
        <is>
          <t>Entity Registrant Name</t>
        </is>
      </c>
      <c r="B5" s="2" t="inlineStr">
        <is>
          <t>dei_EntityRegistrantName</t>
        </is>
      </c>
      <c r="C5" s="2" t="inlineStr">
        <is>
          <t>Alpha Architect ETF Trust</t>
        </is>
      </c>
    </row>
    <row r="6">
      <c r="A6" s="2" t="inlineStr">
        <is>
          <t>Entity Central Index Key</t>
        </is>
      </c>
      <c r="B6" s="2" t="inlineStr">
        <is>
          <t>dei_EntityCentralIndexKey</t>
        </is>
      </c>
      <c r="C6" s="2" t="inlineStr">
        <is>
          <t>0001592900</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Jan. 19,
		2022</t>
        </is>
      </c>
    </row>
    <row r="10">
      <c r="A10" s="2" t="inlineStr">
        <is>
          <t>Document Effective Date</t>
        </is>
      </c>
      <c r="B10" s="2" t="inlineStr">
        <is>
          <t>dei_DocumentEffectiveDate</t>
        </is>
      </c>
      <c r="C10" s="2" t="inlineStr">
        <is>
          <t>Jan. 13,
		2022</t>
        </is>
      </c>
    </row>
    <row r="11">
      <c r="A11" s="2" t="inlineStr">
        <is>
          <t>Prospectus Date</t>
        </is>
      </c>
      <c r="B11" s="2" t="inlineStr">
        <is>
          <t>rr_ProspectusDate</t>
        </is>
      </c>
      <c r="C11" s="2" t="inlineStr">
        <is>
          <t>Jan. 31,
		2021</t>
        </is>
      </c>
    </row>
    <row r="12">
      <c r="A12" s="2" t="inlineStr">
        <is>
          <t>Supplement to Prospectus [Text Block]</t>
        </is>
      </c>
      <c r="B12" s="2" t="inlineStr">
        <is>
          <t>rr_SupplementToProspectusTextBlock</t>
        </is>
      </c>
      <c r="C12" s="2" t="inlineStr">
        <is>
          <t xml:space="preserve">Supplement dated January
19, 2022 to the January 31, 2021 Each Fund is currently
passively-managed and seeks to track the performance of its respective index, as noted in the table below. Effective as of January 31,
2022, each Fund will become actively-managed by its investment adviser, Empowered Funds, LLC. Each Fund’s existing and new investment
objective is set forth in the table below. Notwithstanding the foregoing changes, each Fund will continue to be managed via the same quantitative
methodologies as has been used since the date of its commencement of operations.
Fund Name
New Investment Objective (Effective 1-31-2022)
Current Investment Objective
Alpha Architect U.S. Quantitative Value ETF Seeks long-term capital appreciation. Seeks to track the total return performance, before fees and expenses, of the Alpha Architect Quantitative Value Index.
Alpha Architect U.S. Quantitative Momentum ETF Seeks long-term capital appreciation. Seeks to track the total return performance, before fees and expenses, of the Alpha Architect Quantitative Momentum Index.
Alpha Architect International Quantitative Value ETF Seeks long-term capital appreciation. Seeks to track the total return performance, before fees and expenses, of the Alpha Architect International Quantitative Value Index.
Alpha Architect International Quantitative Momentum ETF Seeks long-term capital appreciation. Seeks to track the total return performance, before fees and expenses, of the Alpha Architect International Quantitative Momentum Index.
Alpha Architect Value Momentum Trend ETF Seeks long term capital appreciation while attempting to minimize market drawdowns. Seeks to track the total return performance, before fees and expenses, of the Alpha Architect Value Momentum Trend Index. Please retain this
Supplement with your Summary Prospectuses, Prospectus, and SAI. </t>
        </is>
      </c>
    </row>
    <row r="13">
      <c r="A13" s="2" t="inlineStr">
        <is>
          <t>Alpha Architect U.S. Quantitative Value ETF</t>
        </is>
      </c>
    </row>
    <row r="14">
      <c r="A14" s="4" t="inlineStr">
        <is>
          <t>Prospectus [Line Items]</t>
        </is>
      </c>
      <c r="B14" s="2" t="inlineStr">
        <is>
          <t>rr_ProspectusLineItems</t>
        </is>
      </c>
    </row>
    <row r="15">
      <c r="A15" s="2" t="inlineStr">
        <is>
          <t>Trading Symbol</t>
        </is>
      </c>
      <c r="B15" s="2" t="inlineStr">
        <is>
          <t>dei_TradingSymbol</t>
        </is>
      </c>
      <c r="C15" s="2" t="inlineStr">
        <is>
          <t>QVAL</t>
        </is>
      </c>
    </row>
    <row r="16">
      <c r="A16" s="2" t="inlineStr">
        <is>
          <t>Alpha Architect International Quantitative Value ETF</t>
        </is>
      </c>
    </row>
    <row r="17">
      <c r="A17" s="4" t="inlineStr">
        <is>
          <t>Prospectus [Line Items]</t>
        </is>
      </c>
      <c r="B17" s="2" t="inlineStr">
        <is>
          <t>rr_ProspectusLineItems</t>
        </is>
      </c>
    </row>
    <row r="18">
      <c r="A18" s="2" t="inlineStr">
        <is>
          <t>Trading Symbol</t>
        </is>
      </c>
      <c r="B18" s="2" t="inlineStr">
        <is>
          <t>dei_TradingSymbol</t>
        </is>
      </c>
      <c r="C18" s="2" t="inlineStr">
        <is>
          <t>IVAL</t>
        </is>
      </c>
    </row>
    <row r="19">
      <c r="A19" s="2" t="inlineStr">
        <is>
          <t>Alpha Architect U.S. Quantitative Momentum ETF</t>
        </is>
      </c>
    </row>
    <row r="20">
      <c r="A20" s="4" t="inlineStr">
        <is>
          <t>Prospectus [Line Items]</t>
        </is>
      </c>
      <c r="B20" s="2" t="inlineStr">
        <is>
          <t>rr_ProspectusLineItems</t>
        </is>
      </c>
    </row>
    <row r="21">
      <c r="A21" s="2" t="inlineStr">
        <is>
          <t>Trading Symbol</t>
        </is>
      </c>
      <c r="B21" s="2" t="inlineStr">
        <is>
          <t>dei_TradingSymbol</t>
        </is>
      </c>
      <c r="C21" s="2" t="inlineStr">
        <is>
          <t>QMOM</t>
        </is>
      </c>
    </row>
    <row r="22">
      <c r="A22" s="2" t="inlineStr">
        <is>
          <t>Alpha Architect International Quantitative Momentum ETF</t>
        </is>
      </c>
    </row>
    <row r="23">
      <c r="A23" s="4" t="inlineStr">
        <is>
          <t>Prospectus [Line Items]</t>
        </is>
      </c>
      <c r="B23" s="2" t="inlineStr">
        <is>
          <t>rr_ProspectusLineItems</t>
        </is>
      </c>
    </row>
    <row r="24">
      <c r="A24" s="2" t="inlineStr">
        <is>
          <t>Trading Symbol</t>
        </is>
      </c>
      <c r="B24" s="2" t="inlineStr">
        <is>
          <t>dei_TradingSymbol</t>
        </is>
      </c>
      <c r="C24" s="2" t="inlineStr">
        <is>
          <t>IMOM</t>
        </is>
      </c>
    </row>
    <row r="25">
      <c r="A25" s="2" t="inlineStr">
        <is>
          <t>Alpha Architect Value Momentum Trend ETF</t>
        </is>
      </c>
    </row>
    <row r="26">
      <c r="A26" s="4" t="inlineStr">
        <is>
          <t>Prospectus [Line Items]</t>
        </is>
      </c>
      <c r="B26" s="2" t="inlineStr">
        <is>
          <t>rr_ProspectusLineItems</t>
        </is>
      </c>
    </row>
    <row r="27">
      <c r="A27" s="2" t="inlineStr">
        <is>
          <t>Trading Symbol</t>
        </is>
      </c>
      <c r="B27" s="2" t="inlineStr">
        <is>
          <t>dei_TradingSymbol</t>
        </is>
      </c>
      <c r="C27" s="2" t="inlineStr">
        <is>
          <t>VMO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9T22:03:00Z</dcterms:created>
  <dcterms:modified xmlns:dcterms="http://purl.org/dc/terms/" xmlns:xsi="http://www.w3.org/2001/XMLSchema-instance" xsi:type="dcterms:W3CDTF">2022-01-19T22:03:00Z</dcterms:modified>
</cp:coreProperties>
</file>